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DENSED CONSOLIDATED STATEMEN" sheetId="4" r:id="rId4"/>
    <s:sheet name="CONSOLIDATED STATEMENT OF CASH " sheetId="5" r:id="rId5"/>
    <s:sheet name="1. Summary of Significant Accou" sheetId="6" r:id="rId6"/>
    <s:sheet name="2. Warrants" sheetId="7" r:id="rId7"/>
    <s:sheet name="3. Related Party Transactions" sheetId="8" r:id="rId8"/>
    <s:sheet name="4. Subsequent Events" sheetId="9" r:id="rId9"/>
    <s:sheet name="1. Summary of Significant Acc10" sheetId="10" r:id="rId10"/>
    <s:sheet name="1. Summary of Significant Acc11" sheetId="11" r:id="rId11"/>
    <s:sheet name="1. Summary of Significant Acc12" sheetId="12" r:id="rId12"/>
    <s:sheet name="1. Summary of Significant Acc13" sheetId="13" r:id="rId13"/>
    <s:sheet name="1. Summary of Significant Acc14" sheetId="14" r:id="rId14"/>
    <s:sheet name="2. Warrants (Details)" sheetId="15" r:id="rId15"/>
    <s:sheet name="3. Related Party Transactions (" sheetId="16" r:id="rId16"/>
    <s:sheet name="4. Subsequent Events (Details)" sheetId="17" r:id="rId17"/>
  </s:sheets>
  <s:definedNames/>
  <s:calcPr calcId="124519" calcMode="auto" fullCalcOnLoad="1"/>
</s:workbook>
</file>

<file path=xl/sharedStrings.xml><?xml version="1.0" encoding="utf-8"?>
<sst xmlns="http://schemas.openxmlformats.org/spreadsheetml/2006/main" uniqueCount="190">
  <si>
    <t>Document and Entity Information</t>
  </si>
  <si>
    <t>3 Months Ended</t>
  </si>
  <si>
    <t>Sep. 30, 2016shares</t>
  </si>
  <si>
    <t>Entity Registrant Name</t>
  </si>
  <si>
    <t>GROW CONDOS, INC.</t>
  </si>
  <si>
    <t>Document Type</t>
  </si>
  <si>
    <t>10-Q</t>
  </si>
  <si>
    <t>Document Period End Date</t>
  </si>
  <si>
    <t>Sep. 30,
		2016</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Date of Incorporation</t>
  </si>
  <si>
    <t>Oct. 22,
		1999</t>
  </si>
  <si>
    <t>Trading Symbol</t>
  </si>
  <si>
    <t>grwc</t>
  </si>
  <si>
    <t>CONSOLIDATED BALANCE SHEET - USD ($)</t>
  </si>
  <si>
    <t>Sep. 30, 2016</t>
  </si>
  <si>
    <t>Jun. 30, 2016</t>
  </si>
  <si>
    <t>Current Assets</t>
  </si>
  <si>
    <t>Cash and cash equivalents</t>
  </si>
  <si>
    <t>Lease receivables</t>
  </si>
  <si>
    <t>Prepaid expenses</t>
  </si>
  <si>
    <t>Total Current Assets</t>
  </si>
  <si>
    <t>Property and Equipment, net</t>
  </si>
  <si>
    <t>Deposits</t>
  </si>
  <si>
    <t>Debt Discount, Summary</t>
  </si>
  <si>
    <t>Total Assets</t>
  </si>
  <si>
    <t>Current Liabilities</t>
  </si>
  <si>
    <t>Accounts payable, trade</t>
  </si>
  <si>
    <t>Accrued liabilities</t>
  </si>
  <si>
    <t>Derivatives, net</t>
  </si>
  <si>
    <t>Mortgages payable, current portion</t>
  </si>
  <si>
    <t>Total Current Liabilities</t>
  </si>
  <si>
    <t>Mortgages payable, less current portion</t>
  </si>
  <si>
    <t>Customer deposits</t>
  </si>
  <si>
    <t>Deferred option revenue</t>
  </si>
  <si>
    <t>Total Liabilities</t>
  </si>
  <si>
    <t>Shareholder's Equity</t>
  </si>
  <si>
    <t>Preferred stock, $.001par value, 10,000,000 shares authorized none issued or outstanding</t>
  </si>
  <si>
    <t xml:space="preserve"> </t>
  </si>
  <si>
    <t>Common stock, $.001 par value, 100,000,000 shares authorized 29,392,087 and 2,084,561 shares issued and outstanding</t>
  </si>
  <si>
    <t>Additional paid-in capital</t>
  </si>
  <si>
    <t>Accumulated deficit</t>
  </si>
  <si>
    <t>Total Shareholder's Equity</t>
  </si>
  <si>
    <t>Total Liabilities and Shockholder's Equity</t>
  </si>
  <si>
    <t>CONSOLIDATED BALANCE SHEET (PARENTHETICAL) - $ / shares</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DENSED CONSOLIDATED STATEMENT OF OPERATIONS - USD ($)</t>
  </si>
  <si>
    <t>Sep. 30, 2015</t>
  </si>
  <si>
    <t>Income Statement</t>
  </si>
  <si>
    <t>Rental revenues</t>
  </si>
  <si>
    <t>Total revenues</t>
  </si>
  <si>
    <t>Operating expenses</t>
  </si>
  <si>
    <t>Gain/(Loss) from operations</t>
  </si>
  <si>
    <t>Interest expense</t>
  </si>
  <si>
    <t>Derivative Liability Expense</t>
  </si>
  <si>
    <t>Loss before provision for income taxes</t>
  </si>
  <si>
    <t>Provision for income taxes</t>
  </si>
  <si>
    <t>Net income/(loss)</t>
  </si>
  <si>
    <t>Net loss per common share:</t>
  </si>
  <si>
    <t>Basic and diluted</t>
  </si>
  <si>
    <t>Weighted average common shares; basic and diluted</t>
  </si>
  <si>
    <t>CONSOLIDATED STATEMENT OF CASH FLOWS - USD ($)</t>
  </si>
  <si>
    <t>Cash flows from operating activities:</t>
  </si>
  <si>
    <t>Net loss</t>
  </si>
  <si>
    <t>Adjustments to reconcile net loss to net cash provided by operating activities:</t>
  </si>
  <si>
    <t>Depreciation and amortization</t>
  </si>
  <si>
    <t>Stock issued for services</t>
  </si>
  <si>
    <t>Allowance for doubtful accounts</t>
  </si>
  <si>
    <t>Changes in assets and liabilities:</t>
  </si>
  <si>
    <t>Lease receivable</t>
  </si>
  <si>
    <t>Prepaids</t>
  </si>
  <si>
    <t>Accrued expenses</t>
  </si>
  <si>
    <t>Security deposit</t>
  </si>
  <si>
    <t>Deferred options revenue</t>
  </si>
  <si>
    <t>Net cash used by operating activities</t>
  </si>
  <si>
    <t>Cash flows from investing activities:</t>
  </si>
  <si>
    <t>Purchase of property and improvements</t>
  </si>
  <si>
    <t>Net cash used by investing activities</t>
  </si>
  <si>
    <t>Cash flows from financing activities:</t>
  </si>
  <si>
    <t>Repayments of mortgage</t>
  </si>
  <si>
    <t>Repayment of debt</t>
  </si>
  <si>
    <t>Proceeds from short-term debt</t>
  </si>
  <si>
    <t>Proceeds from exercise of warran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Taxes</t>
  </si>
  <si>
    <t>1. Summary of Significant Accounting Policies</t>
  </si>
  <si>
    <t>Notes</t>
  </si>
  <si>
    <t>1. Summary of Significant Accounting Policies and Use of Estimates: Presentation of Interim Information: The condensed consolidated financial statements included herein have been prepared by Grow Condos, Inc. ("we", "us", "our" or "Company") without audit, pursuant to the rules and regulations of the United States Securities and Exchange Commission ("SEC") and should be read in conjunction with the audited consolidated financial statements as of June 30, 2016.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 Further, the condensed consolidated financial statements reflect, in the opinion of management, all normal recurring adjustments necessary to present fairly our financial position at September 30, 2016, and the results of our operations and cash flows for the periods presented. The June 30, 2016 condensed consolidated balance sheet data was derived from audited financial statements, but does not include all disclosures required by accounting principles generally accepted in the United States of America. Interim results are subject to significant seasonal variations and the results of operations for the three months ended September 30, 2016 are not necessarily indicative of the results to be expected for the full year. Nature of Corporation: Grow Condos, Inc. ("GCI" or the "Company") (f/k/a Fanatic Fans Inc. and Calibrus, Inc.) was incorporated on October 22, 1999, in the State of Nevada. Our subsidiary, WCS is an Oregon limited liability company which was formed on September 9, 2013 with operations beginning in October 2013. WCS is a real estate purchaser, developer and manager of specific use industrial properties providing "Condo" style turn-key aeroponic grow facilities to support cannabis farmers. WCS intends to own, lease, sell and manage multi- tenant properties so as to reduce the risk of ownership and reduce costs to tenants and owners. As of the consummation of the transaction on June 30, 2014, the financial statements of WCS are consolidated with the financial statements of GCI under the name of GCI but the financial statements are the continuation of WCS with the adjustment to reflect the legal capital of GCI. The assets and liabilities of WCS are measured at their pre-combination carrying amounts and the assets and liabilities of GCI are accounted for at fair value as required under the purchase method of accounting under a reverse acquisition. The results of operations of GCI (as it was f/k/a Fanatic Fans, Inc. f/k/a Calibrus, Inc.) are included in the consolidated financial statements from the closing date of the acquisition. Basis of Presentation: The accompanying condensed consolidated financial statements have been prepared by the Company in accordance with accounting principles generally accepted in the United States ("GAAP"), and pursuant to the rules and regulations of the Securities and Exchange Commission (the "SEC"). Consolidation: These condensed consolidated financial statements include the accounts of Grow Condos, Inc., and its wholly-owned subsidiary, WCS. All significant intercompany accounting transactions have been eliminated as a result of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it is at least reasonably possible that the effect on the financial statements of a condition, situation, or set of circumstances that existed at the date of the financial statements will change in the near term due to one or more future confirming events and the effect of the change would be material to the financial statements. Significant estimates include, but are not limited to, the estimate of the allowance for doubtful accounts, equity compensation, allocation of purchase price for acquired assets, and depreciable lives of long lived assets.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mortgages payable and short term advances approximate fair value given their short term nature or effective interest rates, which represent level 3 inputs. Earnings per Share: Basic earnings per share is computed by dividing income available to common shareholders by the weighted average number of common shares outstanding for the period and contains no dilutive securities. Diluted earnings per share reflect the potential dilution of securities that could share in the earnings of an entity. For the period ended September 30, 2016, all potentially dilutive securities are anti-dilutive due to the Company's losses from operations. All dilutive common stock equivalents are reflected in our earnings (loss) per share calculations. Anti-dilutive common stock equivalents are not included in our earnings (loss) per share calculations. As of September 30, 2016 the Company had no outstanding options and no outstanding warrants. Income Taxes: The Company files income tax returns in the U.S. federal jurisdiction and the State of Oregon. The Company is subject to federal, state and local income tax examinations by tax authorities for approximately the past three years, or in some instances longer periods. The Company accounts for income taxes in accordance with Statement of Financial Accounting Standards No. 109, "Accounting for Income Taxes". SFAS No. 109 requires the Company to provide a net deferred tax asset/liability equal to the expected future tax benefit/expense of temporary reporting differences between book and tax accounting methods and any available operating loss or tax credit carryforwards. At June30,2015, the Company has available unused operating loss carryforwards of approximately $63,419, which may be applied against future taxable income and which expire in various years through 2025. The amount of and ultimate realization of the benefits from the operating loss carryforwards for income tax purposes is dependent, in part, upon the tax laws in effect, the future earnings of the Company, and other future events, the effects of which cannot be determined. Because of the uncertainty surrounding the realization of the loss carryforwards, the Company has established a valuation allowance equal to the tax effect of the loss carryforwards and, therefore, no deferred tax asset has been recognized for the loss carryforwards. The net deferred tax assets are approximately $63,042 and $377 as of June 30, 2015 and 2014, respectively, with an offsetting valuation allowance of the same. Going Concern: The accompanying financial statements have been prepared in conformity with accounting principles generally accepted in the United States of America, which contemplate continuation of the Company as a going concern. In their report dated September 6, 2016, our independent registered public accounting firm included an emphasis-of-matter paragraph with respect to our financial statements for the period from July 1, 2015 to June 30, 2016 concerning the Company's assumption that we will continue as a going concern. The Company operates within an industry that is illegal under federal law, has yet to achieve profitable operations, has a significant accumulated deficit and is dependent on our ability to raise capital from stockholders or other sources to sustain operations and ultimately achieve viable profitable operations. As reported in these condensed consolidated financial statements, the Company has not yet achieved profitable operations and has an accumulated deficit of $13,443,041, which we have determined raises substantial doubt about the Company's ability to continue as a going concern. Further, marijuana remains illegal under federal law as a schedule-I controlled substance, even in those jurisdictions in which the use of medical or recreational marijuana has been legalized at the state level. A change in the federal attitude towards enforcement could cripple the industry. The medical and recreational marijuana industry is our primary target market, and if this industry was unable to operate, we would be subject to all potential remedies under federal law and lose the majority of our potential clients, which would have a negative impact on our business, operations and financial condition. The ability of the Company to continue as a going concern is dependent on our ability to raise adequate capital to fund operating losses until we are able to engage in profitable business operations and the continuation of the current regulatory and enforcement environment. To the extent financing is not available, the Company may not be able to, or may be delayed in, developing our services and meeting our obligations. Management's plans to address these matters include maintaining an awareness of the current regulatory and enforcement environment, controlling costs, evaluating our projected expenditures relative to our available cash and evaluating additional means of financing in order to satisfy our working capital and other cash requirements. The accompanying condensed consolidated financial statements do not reflect any adjustments that might result from the outcome of these uncertainties.</t>
  </si>
  <si>
    <t>2. Warrants</t>
  </si>
  <si>
    <t>2. Warrants On March 21, 2016 the Company entered into a transaction with Auctus Fund, LLC. In exchange for $75,000 cash net of fees, the Company issued a convertible promissory note in the amount of $83,750. The Note had a maturity date of nine (9) months from date of issue and interest at 10% per annum. At any time prior to the complete satisfaction of the Note, it was convertible into shares of the Company's common stock. On September 27, 2016 the Company received a Notice of Conversion. A total of 352,163 shares were issued to Auctus Fund, LLC in payment of the debt. On March 28, 2016 the Company entered into a transaction with Tangiers Global, LLC. In exchange for $90,000 cash net of fees, the Company issued a convertible promissory note in the amount of $100,000. The Note had a maturity date of six (6) months from the date of issue and interest at 10% per annum. On October 11, 2016 the Company received a Notice of Conversion for $50,000. A total of 200,000 shares were Issued to Tangiers Global, LLC in payment of one half on the debt owed. The Company has entered into an Equity Incentive Plan with a grant date of April 15, 2016. The plan allows for immediate vesting. The total number of shares granted is two (2) million shares at an exercise price of $.40/share. The shares under this plan are to be utilized for non-related party compensation. On September 9, 2016 250,000 shares were issued in exchange for $100,000 under the Plan.</t>
  </si>
  <si>
    <t>3. Related Party Transactions</t>
  </si>
  <si>
    <t>3. Related Party Transactions The Chief Financial Officer, who is a sibling of the Chief Executive Officer, provides the use of her facilities to the Company at no costs to the Company since our inception. The Company is currently leasing units located in Eagle Point Oregon. The building is an approximately 15,000 square foot building which has 10 units of approximately 1,500 square feet each available for use. Four units are currently under lease to three different companies. One unit is being used as the Grow Condos, Inc. offices, and five units are under lease to a company that the CEO controls. The agreement with the company controlled by the CEO was entered into prior to the incorporation of Grown Condos, Inc. The lease term begins once the tenant improvements are completed and the premises are occupies, and continues for a period of 36 months. The lease agreement requires no rental payments for the first 12 months of the lease and rental payments of $54,000 per year for the second and third year of the lease. As of July 1, 2016, the lease term has begun on two of the five units. The lease term has not begun as of September 30, 2016 on the remaining three units and no revenue associated with these three units has been recorded in the accompanying financial statements. The CEO has loaned the Company a net of $15,575 as of September 30, 2016. At this time there is no note in place with terms for re-payment. The two employees of the Company, the CEO and the CFO have not been compensated since November 2015. The salaries owed them plus employer taxes, based on their employee agreements entered into in November 2015 have been accrued monthly. In consideration for the contributions to the Company that have been made by the Board of Directors, the following compensation was approved and issued on October 18, 2016. For the fiscal year 2015-2016 members of the Board were issued a total of 13,334 shares at an average price of $1.42 per share. For the first quarter of the 2016-2017 fiscal year current board members were issues a total of 18,030 shares at an average price of $1.04 per share.</t>
  </si>
  <si>
    <t>4. Subsequent Events</t>
  </si>
  <si>
    <t>4. Subsequent Events On March 28, 2016 the Company entered into a transaction with Tangiers Global, LLC. In exchange for $90,000 cash net of fees, the Company issued a convertible promissory note in the amount of $100,000. The Note had a maturity date of six (6) months from the date of issue and interest at 10% per annum. On October 11, 2016 the Company received a Notice of Conversion for $50,000. A total of 200,000 shares were Issued to Tangiers Global, LLC in payment of one half on the debt owed.</t>
  </si>
  <si>
    <t>1. Summary of Significant Accounting Policies (Policies)</t>
  </si>
  <si>
    <t>Policies</t>
  </si>
  <si>
    <t>Basis of Presentation:</t>
  </si>
  <si>
    <t>Basis of Presentation: The accompanying condensed consolidated financial statements have been prepared by the Company in accordance with accounting principles generally accepted in the United States ("GAAP"), and pursuant to the rules and regulations of the Securities and Exchange Commission (the "SEC").</t>
  </si>
  <si>
    <t>Consolidation:</t>
  </si>
  <si>
    <t>Consolidation: These condensed consolidated financial statements include the accounts of Grow Condos, Inc., and its wholly-owned subsidiary, WCS. All significant intercompany accounting transactions have been eliminated as a result of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it is at least reasonably possible that the effect on the financial statements of a condition, situation, or set of circumstances that existed at the date of the financial statements will change in the near term due to one or more future confirming events and the effect of the change would be material to the financial statements. Significant estimates include, but are not limited to, the estimate of the allowance for doubtful accounts, equity compensation, allocation of purchase price for acquired assets, and depreciable lives of long lived assets.</t>
  </si>
  <si>
    <t>Fair Value of Financial Instruments</t>
  </si>
  <si>
    <t>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mortgages payable and short term advances approximate fair value given their short term nature or effective interest rates, which represent level 3 inputs.</t>
  </si>
  <si>
    <t>Earnings Per Share:</t>
  </si>
  <si>
    <t>Earnings per Share: Basic earnings per share is computed by dividing income available to common shareholders by the weighted average number of common shares outstanding for the period and contains no dilutive securities. Diluted earnings per share reflect the potential dilution of securities that could share in the earnings of an entity. For the period ended September 30, 2016, all potentially dilutive securities are anti-dilutive due to the Company's losses from operations. All dilutive common stock equivalents are reflected in our earnings (loss) per share calculations. Anti-dilutive common stock equivalents are not included in our earnings (loss) per share calculations. As of September 30, 2016 the Company had no outstanding options and no outstanding warrants.</t>
  </si>
  <si>
    <t>Income Taxes:</t>
  </si>
  <si>
    <t>Income Taxes: The Company files income tax returns in the U.S. federal jurisdiction and the State of Oregon. The Company is subject to federal, state and local income tax examinations by tax authorities for approximately the past three years, or in some instances longer periods. The Company accounts for income taxes in accordance with Statement of Financial Accounting Standards No. 109, "Accounting for Income Taxes". SFAS No. 109 requires the Company to provide a net deferred tax asset/liability equal to the expected future tax benefit/expense of temporary reporting differences between book and tax accounting methods and any available operating loss or tax credit carryforwards. At June30,2015, the Company has available unused operating loss carryforwards of approximately $63,419, which may be applied against future taxable income and which expire in various years through 2025. The amount of and ultimate realization of the benefits from the operating loss carryforwards for income tax purposes is dependent, in part, upon the tax laws in effect, the future earnings of the Company, and other future events, the effects of which cannot be determined. Because of the uncertainty surrounding the realization of the loss carryforwards, the Company has established a valuation allowance equal to the tax effect of the loss carryforwards and, therefore, no deferred tax asset has been recognized for the loss carryforwards. The net deferred tax assets are approximately $63,042 and $377 as of June 30, 2015 and 2014, respectively, with an offsetting valuation allowance of the same.</t>
  </si>
  <si>
    <t>Going Concern</t>
  </si>
  <si>
    <t>Going Concern: The accompanying financial statements have been prepared in conformity with accounting principles generally accepted in the United States of America, which contemplate continuation of the Company as a going concern. In their report dated September 6, 2016, our independent registered public accounting firm included an emphasis-of-matter paragraph with respect to our financial statements for the period from July 1, 2015 to June 30, 2016 concerning the Company's assumption that we will continue as a going concern. The Company operates within an industry that is illegal under federal law, has yet to achieve profitable operations, has a significant accumulated deficit and is dependent on our ability to raise capital from stockholders or other sources to sustain operations and ultimately achieve viable profitable operations. As reported in these condensed consolidated financial statements, the Company has not yet achieved profitable operations and has an accumulated deficit of $13,443,041, which we have determined raises substantial doubt about the Company's ability to continue as a going concern. Further, marijuana remains illegal under federal law as a schedule-I controlled substance, even in those jurisdictions in which the use of medical or recreational marijuana has been legalized at the state level. A change in the federal attitude towards enforcement could cripple the industry. The medical and recreational marijuana industry is our primary target market, and if this industry was unable to operate, we would be subject to all potential remedies under federal law and lose the majority of our potential clients, which would have a negative impact on our business, operations and financial condition. The ability of the Company to continue as a going concern is dependent on our ability to raise adequate capital to fund operating losses until we are able to engage in profitable business operations and the continuation of the current regulatory and enforcement environment. To the extent financing is not available, the Company may not be able to, or may be delayed in, developing our services and meeting our obligations. Management's plans to address these matters include maintaining an awareness of the current regulatory and enforcement environment, controlling costs, evaluating our projected expenditures relative to our available cash and evaluating additional means of financing in order to satisfy our working capital and other cash requirements. The accompanying condensed consolidated financial statements do not reflect any adjustments that might result from the outcome of these uncertainties.</t>
  </si>
  <si>
    <t>1. Summary of Significant Accounting Policies (Details)</t>
  </si>
  <si>
    <t>Details</t>
  </si>
  <si>
    <t>Date of Incorporation</t>
  </si>
  <si>
    <t>1. Summary of Significant Accounting Policies: Earnings Per Share (Details)</t>
  </si>
  <si>
    <t>Equity Option</t>
  </si>
  <si>
    <t>Antidilutive common stock equivalents</t>
  </si>
  <si>
    <t>Warrant</t>
  </si>
  <si>
    <t>1. Summary of Significant Accounting Policies: Income Taxes (Details) - USD ($)</t>
  </si>
  <si>
    <t>Jun. 30, 2015</t>
  </si>
  <si>
    <t>Jun. 30, 2014</t>
  </si>
  <si>
    <t>Net operating loss carryforwards</t>
  </si>
  <si>
    <t>Deferred tax asset-current portion</t>
  </si>
  <si>
    <t>Deferred Tax Assets, Gross</t>
  </si>
  <si>
    <t>1. Summary of Significant Accounting Policies: Going Concern (Details) - USD ($)</t>
  </si>
  <si>
    <t>2. Warrants (Details)</t>
  </si>
  <si>
    <t>Sep. 30, 2016USD ($)$ / sharesshares</t>
  </si>
  <si>
    <t>Number of shares granted | shares</t>
  </si>
  <si>
    <t>Granted, Weighted Average Exercise Price | $ / shares</t>
  </si>
  <si>
    <t>2015 Equity Incentive Plan</t>
  </si>
  <si>
    <t>Shares issued | shares</t>
  </si>
  <si>
    <t>Value of stock issued</t>
  </si>
  <si>
    <t>Convertible Promissory Note 1</t>
  </si>
  <si>
    <t>Proceeds from Convertible Debt</t>
  </si>
  <si>
    <t>Debt Instrument, Face Amount</t>
  </si>
  <si>
    <t>Debt Instrument, Interest Rate, Stated Percentage</t>
  </si>
  <si>
    <t>10.00%</t>
  </si>
  <si>
    <t>Convertible Promissory Note 1 | Common Stock</t>
  </si>
  <si>
    <t>Debt Conversion, Converted Instrument, Shares Issued | shares</t>
  </si>
  <si>
    <t>Convertible Promissory Note 2</t>
  </si>
  <si>
    <t>Debt Conversion, Converted Instrument, Amount</t>
  </si>
  <si>
    <t>Convertible Promissory Note 2 | Common Stock</t>
  </si>
  <si>
    <t>3. Related Party Transactions (Details)</t>
  </si>
  <si>
    <t>12 Months Ended</t>
  </si>
  <si>
    <t>Sep. 30, 2016USD ($)ft²$ / sharesshares</t>
  </si>
  <si>
    <t>Jun. 30, 2016$ / sharesshares</t>
  </si>
  <si>
    <t>Chief Executive Officer</t>
  </si>
  <si>
    <t>Description Leasing Arrangements, Operating Lease</t>
  </si>
  <si>
    <t>The lease term begins once the tenant improvements are completed and the premises are occupies, and continues for a period of 36 months. The lease agreement requires no rental payments for the first 12 months of the lease and rental payments of $54,000 per year for the second and third year of the lease.</t>
  </si>
  <si>
    <t>Related Party Deposit Liabilities | $</t>
  </si>
  <si>
    <t>Board of Directors</t>
  </si>
  <si>
    <t>Shares issued for compensation | shares</t>
  </si>
  <si>
    <t>Average exercise price | $ / shares</t>
  </si>
  <si>
    <t>Building</t>
  </si>
  <si>
    <t>Area of Real Estate Property | ft²</t>
  </si>
  <si>
    <t>Related Party Transaction, Description of Transaction</t>
  </si>
  <si>
    <t>building which has 10 units of approximately 1,500 square feet each available for use. Four units are currently under lease to three different companies. One unit is being used as the Grow Condos, Inc. offices, and five units are under lease to a company that the CEO controls.</t>
  </si>
  <si>
    <t>4. Subsequent Events (Details) - Convertible Promissory Note 2 - USD ($)</t>
  </si>
  <si>
    <t>Oct. 11, 2016</t>
  </si>
  <si>
    <t>Common Stock</t>
  </si>
  <si>
    <t>Debt Conversion, Converted Instrument, Shares Issued</t>
  </si>
  <si>
    <t>Subsequent Event</t>
  </si>
  <si>
    <t>Subsequent Event | Common Stock</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4"/>
    <col customWidth="1" max="2" min="2" width="26"/>
  </cols>
  <sheetData>
    <row r="1" spans="1:2">
      <c t="s" r="A1" s="1">
        <v>0</v>
      </c>
      <c t="s" r="B1" s="2">
        <v>1</v>
      </c>
    </row>
    <row r="2" spans="1:2">
      <c t="s" r="B2" s="2">
        <v>2</v>
      </c>
    </row>
    <row r="3" spans="1:2">
      <c t="s" r="A3" s="3">
        <v>0</v>
      </c>
    </row>
    <row r="4" spans="1:2">
      <c t="s" r="A4" s="4">
        <v>3</v>
      </c>
      <c t="s" r="B4" s="4">
        <v>4</v>
      </c>
    </row>
    <row r="5" spans="1:2">
      <c t="s" r="A5" s="4">
        <v>5</v>
      </c>
      <c t="s" r="B5" s="4">
        <v>6</v>
      </c>
    </row>
    <row r="6" spans="1:2">
      <c t="s" r="A6" s="4">
        <v>7</v>
      </c>
      <c t="s" r="B6" s="4">
        <v>8</v>
      </c>
    </row>
    <row r="7" spans="1:2">
      <c t="s" r="A7" s="4">
        <v>9</v>
      </c>
      <c t="s" r="B7" s="4">
        <v>10</v>
      </c>
    </row>
    <row r="8" spans="1:2">
      <c t="s" r="A8" s="4">
        <v>11</v>
      </c>
      <c t="n" r="B8" s="6">
        <v>1448558</v>
      </c>
    </row>
    <row r="9" spans="1:2">
      <c t="s" r="A9" s="4">
        <v>12</v>
      </c>
      <c t="s" r="B9" s="4">
        <v>13</v>
      </c>
    </row>
    <row r="10" spans="1:2">
      <c t="s" r="A10" s="4">
        <v>14</v>
      </c>
      <c t="n" r="B10" s="6">
        <v>29392087</v>
      </c>
    </row>
    <row r="11" spans="1:2">
      <c t="s" r="A11" s="4">
        <v>15</v>
      </c>
      <c t="s" r="B11" s="4">
        <v>16</v>
      </c>
    </row>
    <row r="12" spans="1:2">
      <c t="s" r="A12" s="4">
        <v>17</v>
      </c>
      <c t="s" r="B12" s="4">
        <v>18</v>
      </c>
    </row>
    <row r="13" spans="1:2">
      <c t="s" r="A13" s="4">
        <v>19</v>
      </c>
      <c t="s" r="B13" s="4">
        <v>20</v>
      </c>
    </row>
    <row r="14" spans="1:2">
      <c t="s" r="A14" s="4">
        <v>21</v>
      </c>
      <c t="s" r="B14" s="4">
        <v>20</v>
      </c>
    </row>
    <row r="15" spans="1:2">
      <c t="s" r="A15" s="4">
        <v>22</v>
      </c>
      <c t="n" r="B15" s="6">
        <v>2017</v>
      </c>
    </row>
    <row r="16" spans="1:2">
      <c t="s" r="A16" s="4">
        <v>23</v>
      </c>
      <c t="s" r="B16" s="5">
        <v>24</v>
      </c>
    </row>
    <row r="17" spans="1:2">
      <c t="s" r="A17" s="4">
        <v>25</v>
      </c>
      <c t="s" r="B17" s="4">
        <v>26</v>
      </c>
    </row>
    <row r="18" spans="1:2">
      <c t="s" r="A18" s="4">
        <v>27</v>
      </c>
      <c t="s" r="B18"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r="1" spans="1:2">
      <c t="s" r="A1" s="1">
        <v>122</v>
      </c>
      <c t="s" r="B1" s="2">
        <v>1</v>
      </c>
    </row>
    <row r="2" spans="1:2">
      <c t="s" r="B2" s="2">
        <v>30</v>
      </c>
    </row>
    <row r="3" spans="1:2">
      <c t="s" r="A3" s="3">
        <v>123</v>
      </c>
    </row>
    <row r="4" spans="1:2">
      <c t="s" r="A4" s="4">
        <v>124</v>
      </c>
      <c t="s" r="B4" s="4">
        <v>125</v>
      </c>
    </row>
    <row r="5" spans="1:2">
      <c t="s" r="A5" s="4">
        <v>126</v>
      </c>
      <c t="s" r="B5" s="4">
        <v>127</v>
      </c>
    </row>
    <row r="6" spans="1:2">
      <c t="s" r="A6" s="4">
        <v>128</v>
      </c>
      <c t="s" r="B6" s="4">
        <v>129</v>
      </c>
    </row>
    <row r="7" spans="1:2">
      <c t="s" r="A7" s="4">
        <v>130</v>
      </c>
      <c t="s" r="B7" s="4">
        <v>131</v>
      </c>
    </row>
    <row r="8" spans="1:2">
      <c t="s" r="A8" s="4">
        <v>132</v>
      </c>
      <c t="s" r="B8" s="4">
        <v>133</v>
      </c>
    </row>
    <row r="9" spans="1:2">
      <c t="s" r="A9" s="4">
        <v>134</v>
      </c>
      <c t="s" r="B9" s="4">
        <v>135</v>
      </c>
    </row>
    <row r="10" spans="1:2">
      <c t="s" r="A10" s="4">
        <v>136</v>
      </c>
      <c t="s" r="B10"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16"/>
  </cols>
  <sheetData>
    <row r="1" spans="1:2">
      <c t="s" r="A1" s="1">
        <v>138</v>
      </c>
      <c t="s" r="B1" s="2">
        <v>1</v>
      </c>
    </row>
    <row r="2" spans="1:2">
      <c t="s" r="B2" s="2">
        <v>30</v>
      </c>
    </row>
    <row r="3" spans="1:2">
      <c t="s" r="A3" s="3">
        <v>139</v>
      </c>
    </row>
    <row r="4" spans="1:2">
      <c t="s" r="A4" s="4">
        <v>140</v>
      </c>
      <c t="s" r="B4" s="4">
        <v>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0"/>
  </cols>
  <sheetData>
    <row r="1" spans="1:2">
      <c t="s" r="A1" s="1">
        <v>141</v>
      </c>
      <c t="s" r="B1" s="2">
        <v>1</v>
      </c>
    </row>
    <row r="2" spans="1:2">
      <c t="s" r="B2" s="2">
        <v>2</v>
      </c>
    </row>
    <row r="3" spans="1:2">
      <c t="s" r="A3" s="4">
        <v>142</v>
      </c>
    </row>
    <row r="4" spans="1:2">
      <c t="s" r="A4" s="4">
        <v>143</v>
      </c>
      <c t="n" r="B4" s="6">
        <v>0</v>
      </c>
    </row>
    <row r="5" spans="1:2">
      <c t="s" r="A5" s="4">
        <v>144</v>
      </c>
    </row>
    <row r="6" spans="1:2">
      <c t="s" r="A6" s="4">
        <v>143</v>
      </c>
      <c t="n" r="B6" s="6">
        <v>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5</v>
      </c>
      <c t="s" r="B1" s="2">
        <v>146</v>
      </c>
      <c t="s" r="C1" s="2">
        <v>147</v>
      </c>
    </row>
    <row r="2" spans="1:3">
      <c t="s" r="A2" s="3">
        <v>139</v>
      </c>
    </row>
    <row r="3" spans="1:3">
      <c t="s" r="A3" s="4">
        <v>148</v>
      </c>
      <c t="n" r="B3" s="7">
        <v>63419</v>
      </c>
    </row>
    <row r="4" spans="1:3">
      <c t="s" r="A4" s="4">
        <v>149</v>
      </c>
      <c t="n" r="B4" s="6">
        <v>0</v>
      </c>
    </row>
    <row r="5" spans="1:3">
      <c t="s" r="A5" s="4">
        <v>150</v>
      </c>
      <c t="n" r="B5" s="7">
        <v>63042</v>
      </c>
      <c t="n" r="C5" s="7">
        <v>377</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1</v>
      </c>
      <c t="s" r="B1" s="2">
        <v>30</v>
      </c>
      <c t="s" r="C1" s="2">
        <v>31</v>
      </c>
    </row>
    <row r="2" spans="1:3">
      <c t="s" r="A2" s="3">
        <v>139</v>
      </c>
    </row>
    <row r="3" spans="1:3">
      <c t="s" r="A3" s="4">
        <v>56</v>
      </c>
      <c t="n" r="B3" s="7">
        <v>-13443041</v>
      </c>
      <c t="n" r="C3" s="7">
        <v>-12936983</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2"/>
    <col customWidth="1" max="2" min="2" width="37"/>
  </cols>
  <sheetData>
    <row r="1" spans="1:2">
      <c t="s" r="A1" s="1">
        <v>152</v>
      </c>
      <c t="s" r="B1" s="2">
        <v>1</v>
      </c>
    </row>
    <row r="2" spans="1:2">
      <c t="s" r="B2" s="2">
        <v>153</v>
      </c>
    </row>
    <row r="3" spans="1:2">
      <c t="s" r="A3" s="4">
        <v>154</v>
      </c>
      <c t="n" r="B3" s="6">
        <v>2000000</v>
      </c>
    </row>
    <row r="4" spans="1:2">
      <c t="s" r="A4" s="4">
        <v>155</v>
      </c>
      <c t="n" r="B4" s="10">
        <v>0.4</v>
      </c>
    </row>
    <row r="5" spans="1:2">
      <c t="s" r="A5" s="4">
        <v>156</v>
      </c>
    </row>
    <row r="6" spans="1:2">
      <c t="s" r="A6" s="4">
        <v>157</v>
      </c>
      <c t="n" r="B6" s="6">
        <v>250000</v>
      </c>
    </row>
    <row r="7" spans="1:2">
      <c t="s" r="A7" s="4">
        <v>158</v>
      </c>
      <c t="n" r="B7" s="7">
        <v>100000</v>
      </c>
    </row>
    <row r="8" spans="1:2">
      <c t="s" r="A8" s="4">
        <v>159</v>
      </c>
    </row>
    <row r="9" spans="1:2">
      <c t="s" r="A9" s="4">
        <v>160</v>
      </c>
      <c t="n" r="B9" s="6">
        <v>75000</v>
      </c>
    </row>
    <row r="10" spans="1:2">
      <c t="s" r="A10" s="4">
        <v>161</v>
      </c>
      <c t="n" r="B10" s="7">
        <v>83750</v>
      </c>
    </row>
    <row r="11" spans="1:2">
      <c t="s" r="A11" s="4">
        <v>162</v>
      </c>
      <c t="s" r="B11" s="4">
        <v>163</v>
      </c>
    </row>
    <row r="12" spans="1:2">
      <c t="s" r="A12" s="4">
        <v>164</v>
      </c>
    </row>
    <row r="13" spans="1:2">
      <c t="s" r="A13" s="4">
        <v>165</v>
      </c>
      <c t="n" r="B13" s="6">
        <v>352163</v>
      </c>
    </row>
    <row r="14" spans="1:2">
      <c t="s" r="A14" s="4">
        <v>166</v>
      </c>
    </row>
    <row r="15" spans="1:2">
      <c t="s" r="A15" s="4">
        <v>160</v>
      </c>
      <c t="n" r="B15" s="7">
        <v>90000</v>
      </c>
    </row>
    <row r="16" spans="1:2">
      <c t="s" r="A16" s="4">
        <v>161</v>
      </c>
      <c t="n" r="B16" s="7">
        <v>100000</v>
      </c>
    </row>
    <row r="17" spans="1:2">
      <c t="s" r="A17" s="4">
        <v>162</v>
      </c>
      <c t="s" r="B17" s="4">
        <v>163</v>
      </c>
    </row>
    <row r="18" spans="1:2">
      <c t="s" r="A18" s="4">
        <v>167</v>
      </c>
      <c t="n" r="B18" s="7">
        <v>50000</v>
      </c>
    </row>
    <row r="19" spans="1:2">
      <c t="s" r="A19" s="4">
        <v>168</v>
      </c>
    </row>
    <row r="20" spans="1:2">
      <c t="s" r="A20" s="4">
        <v>165</v>
      </c>
      <c t="n" r="B20" s="6">
        <v>20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80"/>
    <col customWidth="1" max="3" min="3" width="30"/>
  </cols>
  <sheetData>
    <row r="1" spans="1:3">
      <c t="s" r="A1" s="1">
        <v>169</v>
      </c>
      <c t="s" r="B1" s="2">
        <v>1</v>
      </c>
      <c t="s" r="C1" s="2">
        <v>170</v>
      </c>
    </row>
    <row r="2" spans="1:3">
      <c t="s" r="B2" s="2">
        <v>171</v>
      </c>
      <c t="s" r="C2" s="2">
        <v>172</v>
      </c>
    </row>
    <row r="3" spans="1:3">
      <c t="s" r="A3" s="4">
        <v>173</v>
      </c>
    </row>
    <row r="4" spans="1:3">
      <c t="s" r="A4" s="4">
        <v>174</v>
      </c>
      <c t="s" r="B4" s="4">
        <v>175</v>
      </c>
    </row>
    <row r="5" spans="1:3">
      <c t="s" r="A5" s="4">
        <v>176</v>
      </c>
      <c t="n" r="B5" s="7">
        <v>15575</v>
      </c>
    </row>
    <row r="6" spans="1:3">
      <c t="s" r="A6" s="4">
        <v>177</v>
      </c>
    </row>
    <row r="7" spans="1:3">
      <c t="s" r="A7" s="4">
        <v>178</v>
      </c>
      <c t="n" r="B7" s="6">
        <v>18030</v>
      </c>
      <c t="n" r="C7" s="6">
        <v>13334</v>
      </c>
    </row>
    <row r="8" spans="1:3">
      <c t="s" r="A8" s="4">
        <v>179</v>
      </c>
      <c t="n" r="B8" s="9">
        <v>1.04</v>
      </c>
      <c t="n" r="C8" s="9">
        <v>1.42</v>
      </c>
    </row>
    <row r="9" spans="1:3">
      <c t="s" r="A9" s="4">
        <v>180</v>
      </c>
    </row>
    <row r="10" spans="1:3">
      <c t="s" r="A10" s="4">
        <v>181</v>
      </c>
      <c t="n" r="B10" s="6">
        <v>15000</v>
      </c>
    </row>
    <row r="11" spans="1:3">
      <c t="s" r="A11" s="4">
        <v>182</v>
      </c>
      <c t="s" r="B11"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184</v>
      </c>
      <c t="s" r="B1" s="2">
        <v>185</v>
      </c>
      <c t="s" r="C1" s="2">
        <v>30</v>
      </c>
    </row>
    <row r="2" spans="1:3">
      <c t="s" r="A2" s="4">
        <v>160</v>
      </c>
      <c t="n" r="C2" s="7">
        <v>90000</v>
      </c>
    </row>
    <row r="3" spans="1:3">
      <c t="s" r="A3" s="4">
        <v>161</v>
      </c>
      <c t="n" r="C3" s="7">
        <v>100000</v>
      </c>
    </row>
    <row r="4" spans="1:3">
      <c t="s" r="A4" s="4">
        <v>162</v>
      </c>
      <c t="s" r="C4" s="4">
        <v>163</v>
      </c>
    </row>
    <row r="5" spans="1:3">
      <c t="s" r="A5" s="4">
        <v>167</v>
      </c>
      <c t="n" r="C5" s="7">
        <v>50000</v>
      </c>
    </row>
    <row r="6" spans="1:3">
      <c t="s" r="A6" s="4">
        <v>186</v>
      </c>
    </row>
    <row r="7" spans="1:3">
      <c t="s" r="A7" s="4">
        <v>187</v>
      </c>
      <c t="n" r="C7" s="6">
        <v>200000</v>
      </c>
    </row>
    <row r="8" spans="1:3">
      <c t="s" r="A8" s="4">
        <v>188</v>
      </c>
    </row>
    <row r="9" spans="1:3">
      <c t="s" r="A9" s="4">
        <v>160</v>
      </c>
      <c t="n" r="B9" s="7">
        <v>90000</v>
      </c>
    </row>
    <row r="10" spans="1:3">
      <c t="s" r="A10" s="4">
        <v>161</v>
      </c>
      <c t="n" r="B10" s="7">
        <v>100000</v>
      </c>
    </row>
    <row r="11" spans="1:3">
      <c t="s" r="A11" s="4">
        <v>162</v>
      </c>
      <c t="s" r="B11" s="4">
        <v>163</v>
      </c>
    </row>
    <row r="12" spans="1:3">
      <c t="s" r="A12" s="4">
        <v>167</v>
      </c>
      <c t="n" r="B12" s="7">
        <v>50000</v>
      </c>
    </row>
    <row r="13" spans="1:3">
      <c t="s" r="A13" s="4">
        <v>189</v>
      </c>
    </row>
    <row r="14" spans="1:3">
      <c t="s" r="A14" s="4">
        <v>187</v>
      </c>
      <c t="n" r="B14" s="6">
        <v>2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30</v>
      </c>
      <c t="s" r="C1" s="2">
        <v>31</v>
      </c>
    </row>
    <row r="2" spans="1:3">
      <c t="s" r="A2" s="3">
        <v>32</v>
      </c>
    </row>
    <row r="3" spans="1:3">
      <c t="s" r="A3" s="4">
        <v>33</v>
      </c>
      <c t="n" r="B3" s="7">
        <v>24268</v>
      </c>
      <c t="n" r="C3" s="7">
        <v>44148</v>
      </c>
    </row>
    <row r="4" spans="1:3">
      <c t="s" r="A4" s="4">
        <v>34</v>
      </c>
      <c t="n" r="B4" s="6">
        <v>691</v>
      </c>
      <c t="n" r="C4" s="6">
        <v>79</v>
      </c>
    </row>
    <row r="5" spans="1:3">
      <c t="s" r="A5" s="4">
        <v>35</v>
      </c>
      <c t="n" r="B5" s="6">
        <v>11454</v>
      </c>
      <c t="n" r="C5" s="6">
        <v>20895</v>
      </c>
    </row>
    <row r="6" spans="1:3">
      <c t="s" r="A6" s="4">
        <v>36</v>
      </c>
      <c t="n" r="B6" s="6">
        <v>36413</v>
      </c>
      <c t="n" r="C6" s="6">
        <v>65122</v>
      </c>
    </row>
    <row r="7" spans="1:3">
      <c t="s" r="A7" s="4">
        <v>37</v>
      </c>
      <c t="n" r="B7" s="6">
        <v>1562579</v>
      </c>
      <c t="n" r="C7" s="6">
        <v>1523244</v>
      </c>
    </row>
    <row r="8" spans="1:3">
      <c t="s" r="A8" s="4">
        <v>38</v>
      </c>
      <c t="n" r="B8" s="6">
        <v>6879</v>
      </c>
      <c t="n" r="C8" s="6">
        <v>5381</v>
      </c>
    </row>
    <row r="9" spans="1:3">
      <c t="s" r="A9" s="4">
        <v>39</v>
      </c>
      <c t="n" r="B9" s="6">
        <v>51123</v>
      </c>
      <c t="n" r="C9" s="6">
        <v>104983</v>
      </c>
    </row>
    <row r="10" spans="1:3">
      <c t="s" r="A10" s="4">
        <v>40</v>
      </c>
      <c t="n" r="B10" s="6">
        <v>1656994</v>
      </c>
      <c t="n" r="C10" s="6">
        <v>1698730</v>
      </c>
    </row>
    <row r="11" spans="1:3">
      <c t="s" r="A11" s="3">
        <v>41</v>
      </c>
    </row>
    <row r="12" spans="1:3">
      <c t="s" r="A12" s="4">
        <v>42</v>
      </c>
      <c t="n" r="C12" s="6">
        <v>3000</v>
      </c>
    </row>
    <row r="13" spans="1:3">
      <c t="s" r="A13" s="4">
        <v>43</v>
      </c>
      <c t="n" r="B13" s="6">
        <v>463789</v>
      </c>
      <c t="n" r="C13" s="6">
        <v>353788</v>
      </c>
    </row>
    <row r="14" spans="1:3">
      <c t="s" r="A14" s="4">
        <v>44</v>
      </c>
      <c t="n" r="B14" s="6">
        <v>764727</v>
      </c>
      <c t="n" r="C14" s="6">
        <v>792445</v>
      </c>
    </row>
    <row r="15" spans="1:3">
      <c t="s" r="A15" s="4">
        <v>45</v>
      </c>
      <c t="n" r="B15" s="6">
        <v>289443</v>
      </c>
      <c t="n" r="C15" s="6">
        <v>33187</v>
      </c>
    </row>
    <row r="16" spans="1:3">
      <c t="s" r="A16" s="4">
        <v>46</v>
      </c>
      <c t="n" r="B16" s="6">
        <v>1517959</v>
      </c>
      <c t="n" r="C16" s="6">
        <v>1182420</v>
      </c>
    </row>
    <row r="17" spans="1:3">
      <c t="s" r="A17" s="4">
        <v>47</v>
      </c>
      <c t="n" r="B17" s="6">
        <v>940325</v>
      </c>
      <c t="n" r="C17" s="6">
        <v>1203054</v>
      </c>
    </row>
    <row r="18" spans="1:3">
      <c t="s" r="A18" s="4">
        <v>48</v>
      </c>
      <c t="n" r="B18" s="6">
        <v>4900</v>
      </c>
      <c t="n" r="C18" s="6">
        <v>4900</v>
      </c>
    </row>
    <row r="19" spans="1:3">
      <c t="s" r="A19" s="4">
        <v>49</v>
      </c>
      <c t="n" r="B19" s="6">
        <v>22900</v>
      </c>
      <c t="n" r="C19" s="6">
        <v>15400</v>
      </c>
    </row>
    <row r="20" spans="1:3">
      <c t="s" r="A20" s="4">
        <v>50</v>
      </c>
      <c t="n" r="B20" s="6">
        <v>2486084</v>
      </c>
      <c t="n" r="C20" s="6">
        <v>2405774</v>
      </c>
    </row>
    <row r="21" spans="1:3">
      <c t="s" r="A21" s="3">
        <v>51</v>
      </c>
    </row>
    <row r="22" spans="1:3">
      <c t="s" r="A22" s="4">
        <v>52</v>
      </c>
      <c t="s" r="B22" s="4">
        <v>53</v>
      </c>
      <c t="s" r="C22" s="4">
        <v>53</v>
      </c>
    </row>
    <row r="23" spans="1:3">
      <c t="s" r="A23" s="4">
        <v>54</v>
      </c>
      <c t="n" r="B23" s="6">
        <v>29392</v>
      </c>
      <c t="n" r="C23" s="6">
        <v>2085</v>
      </c>
    </row>
    <row r="24" spans="1:3">
      <c t="s" r="A24" s="4">
        <v>55</v>
      </c>
      <c t="n" r="B24" s="6">
        <v>12584559</v>
      </c>
      <c t="n" r="C24" s="6">
        <v>12227854</v>
      </c>
    </row>
    <row r="25" spans="1:3">
      <c t="s" r="A25" s="4">
        <v>56</v>
      </c>
      <c t="n" r="B25" s="6">
        <v>-13443041</v>
      </c>
      <c t="n" r="C25" s="6">
        <v>-12936983</v>
      </c>
    </row>
    <row r="26" spans="1:3">
      <c t="s" r="A26" s="4">
        <v>57</v>
      </c>
      <c t="n" r="B26" s="6">
        <v>-829090</v>
      </c>
      <c t="n" r="C26" s="6">
        <v>-707044</v>
      </c>
    </row>
    <row r="27" spans="1:3">
      <c t="s" r="A27" s="4">
        <v>58</v>
      </c>
      <c t="n" r="B27" s="7">
        <v>1656994</v>
      </c>
      <c t="n" r="C27" s="7">
        <v>16987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59</v>
      </c>
      <c t="s" r="B1" s="2">
        <v>30</v>
      </c>
      <c t="s" r="C1" s="2">
        <v>31</v>
      </c>
    </row>
    <row r="2" spans="1:3">
      <c t="s" r="A2" s="3">
        <v>60</v>
      </c>
    </row>
    <row r="3" spans="1:3">
      <c t="s" r="A3" s="4">
        <v>61</v>
      </c>
      <c t="n" r="B3" s="8">
        <v>0.001</v>
      </c>
      <c t="n" r="C3" s="8">
        <v>0.001</v>
      </c>
    </row>
    <row r="4" spans="1:3">
      <c t="s" r="A4" s="4">
        <v>62</v>
      </c>
      <c t="n" r="B4" s="6">
        <v>100000000</v>
      </c>
      <c t="n" r="C4" s="6">
        <v>100000000</v>
      </c>
    </row>
    <row r="5" spans="1:3">
      <c t="s" r="A5" s="4">
        <v>63</v>
      </c>
      <c t="n" r="B5" s="6">
        <v>29392087</v>
      </c>
      <c t="n" r="C5" s="6">
        <v>2084561</v>
      </c>
    </row>
    <row r="6" spans="1:3">
      <c t="s" r="A6" s="4">
        <v>64</v>
      </c>
      <c t="n" r="B6" s="6">
        <v>29392087</v>
      </c>
      <c t="n" r="C6" s="6">
        <v>2084561</v>
      </c>
    </row>
    <row r="7" spans="1:3">
      <c t="s" r="A7" s="4">
        <v>65</v>
      </c>
      <c t="n" r="B7" s="8">
        <v>0.001</v>
      </c>
      <c t="n" r="C7" s="8">
        <v>0.001</v>
      </c>
    </row>
    <row r="8" spans="1:3">
      <c t="s" r="A8" s="4">
        <v>66</v>
      </c>
      <c t="n" r="B8" s="6">
        <v>10000000</v>
      </c>
      <c t="n" r="C8" s="6">
        <v>10000000</v>
      </c>
    </row>
    <row r="9" spans="1:3">
      <c t="s" r="A9" s="4">
        <v>67</v>
      </c>
      <c t="s" r="B9" s="4">
        <v>53</v>
      </c>
      <c t="s" r="C9" s="4">
        <v>53</v>
      </c>
    </row>
    <row r="10" spans="1:3">
      <c t="s" r="A10" s="4">
        <v>68</v>
      </c>
      <c t="s" r="B10" s="4">
        <v>53</v>
      </c>
      <c t="s" r="C10" s="4">
        <v>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69</v>
      </c>
      <c t="s" r="B1" s="2">
        <v>1</v>
      </c>
    </row>
    <row r="2" spans="1:3">
      <c t="s" r="B2" s="2">
        <v>30</v>
      </c>
      <c t="s" r="C2" s="2">
        <v>70</v>
      </c>
    </row>
    <row r="3" spans="1:3">
      <c t="s" r="A3" s="3">
        <v>71</v>
      </c>
    </row>
    <row r="4" spans="1:3">
      <c t="s" r="A4" s="4">
        <v>72</v>
      </c>
      <c t="n" r="B4" s="7">
        <v>29383</v>
      </c>
      <c t="n" r="C4" s="7">
        <v>36783</v>
      </c>
    </row>
    <row r="5" spans="1:3">
      <c t="s" r="A5" s="4">
        <v>73</v>
      </c>
      <c t="n" r="B5" s="6">
        <v>29383</v>
      </c>
      <c t="n" r="C5" s="6">
        <v>36783</v>
      </c>
    </row>
    <row r="6" spans="1:3">
      <c t="s" r="A6" s="4">
        <v>74</v>
      </c>
      <c t="n" r="B6" s="6">
        <v>289530</v>
      </c>
      <c t="n" r="C6" s="6">
        <v>39844</v>
      </c>
    </row>
    <row r="7" spans="1:3">
      <c t="s" r="A7" s="4">
        <v>75</v>
      </c>
      <c t="n" r="B7" s="6">
        <v>-260147</v>
      </c>
      <c t="n" r="C7" s="6">
        <v>-3061</v>
      </c>
    </row>
    <row r="8" spans="1:3">
      <c t="s" r="A8" s="4">
        <v>76</v>
      </c>
      <c t="n" r="B8" s="6">
        <v>19303</v>
      </c>
      <c t="n" r="C8" s="6">
        <v>16697</v>
      </c>
    </row>
    <row r="9" spans="1:3">
      <c t="s" r="A9" s="4">
        <v>77</v>
      </c>
      <c t="n" r="B9" s="6">
        <v>226610</v>
      </c>
    </row>
    <row r="10" spans="1:3">
      <c t="s" r="A10" s="4">
        <v>78</v>
      </c>
      <c t="n" r="B10" s="6">
        <v>-506060</v>
      </c>
      <c t="n" r="C10" s="6">
        <v>-19758</v>
      </c>
    </row>
    <row r="11" spans="1:3">
      <c t="s" r="A11" s="4">
        <v>79</v>
      </c>
      <c t="s" r="B11" s="4">
        <v>53</v>
      </c>
      <c t="s" r="C11" s="4">
        <v>53</v>
      </c>
    </row>
    <row r="12" spans="1:3">
      <c t="s" r="A12" s="4">
        <v>80</v>
      </c>
      <c t="n" r="B12" s="7">
        <v>-506060</v>
      </c>
      <c t="n" r="C12" s="7">
        <v>-19758</v>
      </c>
    </row>
    <row r="13" spans="1:3">
      <c t="s" r="A13" s="3">
        <v>81</v>
      </c>
    </row>
    <row r="14" spans="1:3">
      <c t="s" r="A14" s="4">
        <v>82</v>
      </c>
      <c t="n" r="B14" s="9">
        <v>-0.02</v>
      </c>
      <c t="n" r="C14" s="9">
        <v>-0.01</v>
      </c>
    </row>
    <row r="15" spans="1:3">
      <c t="s" r="A15" s="4">
        <v>83</v>
      </c>
      <c t="n" r="B15" s="6">
        <v>28790374</v>
      </c>
      <c t="n" r="C15" s="6">
        <v>20845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4</v>
      </c>
      <c t="s" r="B1" s="2">
        <v>1</v>
      </c>
    </row>
    <row r="2" spans="1:3">
      <c t="s" r="B2" s="2">
        <v>30</v>
      </c>
      <c t="s" r="C2" s="2">
        <v>70</v>
      </c>
    </row>
    <row r="3" spans="1:3">
      <c t="s" r="A3" s="3">
        <v>85</v>
      </c>
    </row>
    <row r="4" spans="1:3">
      <c t="s" r="A4" s="4">
        <v>86</v>
      </c>
      <c t="n" r="B4" s="7">
        <v>-506060</v>
      </c>
      <c t="n" r="C4" s="7">
        <v>-19758</v>
      </c>
    </row>
    <row r="5" spans="1:3">
      <c t="s" r="A5" s="3">
        <v>87</v>
      </c>
    </row>
    <row r="6" spans="1:3">
      <c t="s" r="A6" s="4">
        <v>88</v>
      </c>
      <c t="n" r="B6" s="6">
        <v>7057</v>
      </c>
      <c t="n" r="C6" s="6">
        <v>7057</v>
      </c>
    </row>
    <row r="7" spans="1:3">
      <c t="s" r="A7" s="4">
        <v>89</v>
      </c>
      <c t="n" r="C7" s="6">
        <v>3108</v>
      </c>
    </row>
    <row r="8" spans="1:3">
      <c t="s" r="A8" s="4">
        <v>90</v>
      </c>
      <c t="s" r="B8" s="4">
        <v>53</v>
      </c>
      <c t="s" r="C8" s="4">
        <v>53</v>
      </c>
    </row>
    <row r="9" spans="1:3">
      <c t="s" r="A9" s="3">
        <v>91</v>
      </c>
    </row>
    <row r="10" spans="1:3">
      <c t="s" r="A10" s="4">
        <v>38</v>
      </c>
      <c t="n" r="B10" s="6">
        <v>-1498</v>
      </c>
    </row>
    <row r="11" spans="1:3">
      <c t="s" r="A11" s="4">
        <v>92</v>
      </c>
      <c t="n" r="B11" s="6">
        <v>-612</v>
      </c>
      <c t="n" r="C11" s="6">
        <v>129</v>
      </c>
    </row>
    <row r="12" spans="1:3">
      <c t="s" r="A12" s="4">
        <v>93</v>
      </c>
      <c t="n" r="B12" s="6">
        <v>9442</v>
      </c>
      <c t="n" r="C12" s="6">
        <v>2524</v>
      </c>
    </row>
    <row r="13" spans="1:3">
      <c t="s" r="A13" s="4">
        <v>42</v>
      </c>
      <c t="n" r="B13" s="6">
        <v>-3000</v>
      </c>
      <c t="n" r="C13" s="6">
        <v>-43</v>
      </c>
    </row>
    <row r="14" spans="1:3">
      <c t="s" r="A14" s="4">
        <v>94</v>
      </c>
      <c t="n" r="B14" s="6">
        <v>157124</v>
      </c>
      <c t="n" r="C14" s="6">
        <v>-2583</v>
      </c>
    </row>
    <row r="15" spans="1:3">
      <c t="s" r="A15" s="4">
        <v>95</v>
      </c>
      <c t="s" r="B15" s="4">
        <v>53</v>
      </c>
      <c t="s" r="C15" s="4">
        <v>53</v>
      </c>
    </row>
    <row r="16" spans="1:3">
      <c t="s" r="A16" s="4">
        <v>96</v>
      </c>
      <c t="n" r="B16" s="6">
        <v>-39622</v>
      </c>
      <c t="n" r="C16" s="6">
        <v>-10500</v>
      </c>
    </row>
    <row r="17" spans="1:3">
      <c t="s" r="A17" s="4">
        <v>97</v>
      </c>
      <c t="n" r="B17" s="6">
        <v>-377170</v>
      </c>
      <c t="n" r="C17" s="6">
        <v>-20066</v>
      </c>
    </row>
    <row r="18" spans="1:3">
      <c t="s" r="A18" s="3">
        <v>98</v>
      </c>
    </row>
    <row r="19" spans="1:3">
      <c t="s" r="A19" s="4">
        <v>99</v>
      </c>
      <c t="n" r="B19" s="6">
        <v>-46392</v>
      </c>
    </row>
    <row r="20" spans="1:3">
      <c t="s" r="A20" s="4">
        <v>100</v>
      </c>
      <c t="n" r="B20" s="6">
        <v>-46392</v>
      </c>
    </row>
    <row r="21" spans="1:3">
      <c t="s" r="A21" s="3">
        <v>101</v>
      </c>
    </row>
    <row r="22" spans="1:3">
      <c t="s" r="A22" s="4">
        <v>102</v>
      </c>
      <c t="n" r="B22" s="6">
        <v>-6474</v>
      </c>
      <c t="n" r="C22" s="6">
        <v>-9744</v>
      </c>
    </row>
    <row r="23" spans="1:3">
      <c t="s" r="A23" s="4">
        <v>103</v>
      </c>
      <c t="s" r="B23" s="4">
        <v>53</v>
      </c>
      <c t="s" r="C23" s="4">
        <v>53</v>
      </c>
    </row>
    <row r="24" spans="1:3">
      <c t="s" r="A24" s="4">
        <v>104</v>
      </c>
      <c t="n" r="B24" s="6">
        <v>26143</v>
      </c>
    </row>
    <row r="25" spans="1:3">
      <c t="s" r="A25" s="4">
        <v>105</v>
      </c>
      <c t="n" r="B25" s="6">
        <v>384012</v>
      </c>
    </row>
    <row r="26" spans="1:3">
      <c t="s" r="A26" s="4">
        <v>106</v>
      </c>
      <c t="n" r="B26" s="6">
        <v>403681</v>
      </c>
      <c t="n" r="C26" s="6">
        <v>-9744</v>
      </c>
    </row>
    <row r="27" spans="1:3">
      <c t="s" r="A27" s="4">
        <v>107</v>
      </c>
      <c t="n" r="B27" s="6">
        <v>-19880</v>
      </c>
      <c t="n" r="C27" s="6">
        <v>-29810</v>
      </c>
    </row>
    <row r="28" spans="1:3">
      <c t="s" r="A28" s="4">
        <v>108</v>
      </c>
      <c t="n" r="B28" s="6">
        <v>44148</v>
      </c>
      <c t="n" r="C28" s="6">
        <v>42747</v>
      </c>
    </row>
    <row r="29" spans="1:3">
      <c t="s" r="A29" s="4">
        <v>109</v>
      </c>
      <c t="n" r="B29" s="6">
        <v>24268</v>
      </c>
      <c t="n" r="C29" s="6">
        <v>12937</v>
      </c>
    </row>
    <row r="30" spans="1:3">
      <c t="s" r="A30" s="3">
        <v>110</v>
      </c>
    </row>
    <row r="31" spans="1:3">
      <c t="s" r="A31" s="4">
        <v>111</v>
      </c>
      <c t="n" r="B31" s="6">
        <v>19303</v>
      </c>
      <c t="n" r="C31" s="6">
        <v>13137</v>
      </c>
    </row>
    <row r="32" spans="1:3">
      <c t="s" r="A32" s="4">
        <v>112</v>
      </c>
      <c t="s" r="B32" s="4">
        <v>53</v>
      </c>
      <c t="s" r="C32" s="4">
        <v>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13</v>
      </c>
      <c t="s" r="B1" s="2">
        <v>1</v>
      </c>
    </row>
    <row r="2" spans="1:2">
      <c t="s" r="B2" s="2">
        <v>30</v>
      </c>
    </row>
    <row r="3" spans="1:2">
      <c t="s" r="A3" s="3">
        <v>114</v>
      </c>
    </row>
    <row r="4" spans="1:2">
      <c t="s" r="A4" s="4">
        <v>113</v>
      </c>
      <c t="s" r="B4" s="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16</v>
      </c>
      <c t="s" r="B1" s="2">
        <v>1</v>
      </c>
    </row>
    <row r="2" spans="1:2">
      <c t="s" r="B2" s="2">
        <v>30</v>
      </c>
    </row>
    <row r="3" spans="1:2">
      <c t="s" r="A3" s="3">
        <v>114</v>
      </c>
    </row>
    <row r="4" spans="1:2">
      <c t="s" r="A4" s="4">
        <v>116</v>
      </c>
      <c t="s" r="B4"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8</v>
      </c>
      <c t="s" r="B1" s="2">
        <v>1</v>
      </c>
    </row>
    <row r="2" spans="1:2">
      <c t="s" r="B2" s="2">
        <v>30</v>
      </c>
    </row>
    <row r="3" spans="1:2">
      <c t="s" r="A3" s="3">
        <v>114</v>
      </c>
    </row>
    <row r="4" spans="1:2">
      <c t="s" r="A4" s="4">
        <v>118</v>
      </c>
      <c t="s" r="B4" s="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20</v>
      </c>
      <c t="s" r="B1" s="2">
        <v>1</v>
      </c>
    </row>
    <row r="2" spans="1:2">
      <c t="s" r="B2" s="2">
        <v>30</v>
      </c>
    </row>
    <row r="3" spans="1:2">
      <c t="s" r="A3" s="3">
        <v>114</v>
      </c>
    </row>
    <row r="4" spans="1:2">
      <c t="s" r="A4" s="4">
        <v>120</v>
      </c>
      <c t="s" r="B4"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SOLIDATED BALANCE SHEET</vt:lpstr>
      <vt:lpstr>CONSOLIDATED BALANCE SHEET (PAR</vt:lpstr>
      <vt:lpstr>CONDENSED CONSOLIDATED STATEMEN</vt:lpstr>
      <vt:lpstr>CONSOLIDATED STATEMENT OF CASH </vt:lpstr>
      <vt:lpstr>1. Summary of Significant Accou</vt:lpstr>
      <vt:lpstr>2. Warrants</vt:lpstr>
      <vt:lpstr>3. Related Party Transactions</vt:lpstr>
      <vt:lpstr>4. Subsequent Events</vt:lpstr>
      <vt:lpstr>1. Summary of Significant Acc10</vt:lpstr>
      <vt:lpstr>1. Summary of Significant Acc11</vt:lpstr>
      <vt:lpstr>1. Summary of Significant Acc12</vt:lpstr>
      <vt:lpstr>1. Summary of Significant Acc13</vt:lpstr>
      <vt:lpstr>1. Summary of Significant Acc14</vt:lpstr>
      <vt:lpstr>2. Warrants (Details)</vt:lpstr>
      <vt:lpstr>3. Related Party Transactions (</vt:lpstr>
      <vt:lpstr>4.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20:05:31Z</dcterms:created>
  <dcterms:modified xmlns:dcterms="http://purl.org/dc/terms/" xmlns:xsi="http://www.w3.org/2001/XMLSchema-instance" xsi:type="dcterms:W3CDTF">2016-11-10T20:05:31Z</dcterms:modified>
  <dc:title xmlns:dc="http://purl.org/dc/elements/1.1/">Untitled</dc:title>
  <dc:description xmlns:dc="http://purl.org/dc/elements/1.1/"/>
  <dc:subject xmlns:dc="http://purl.org/dc/elements/1.1/"/>
  <cp:keywords/>
  <cp:category/>
</cp:coreProperties>
</file>